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AND CO" sheetId="4" r:id="rId4"/>
    <s:sheet name="STATEMENTS OF CASH FLOWS (Unaud" sheetId="5" r:id="rId5"/>
    <s:sheet name="1. Basis of Presentation" sheetId="6" r:id="rId6"/>
    <s:sheet name="2. Recent Accounting Pronouncem" sheetId="7" r:id="rId7"/>
    <s:sheet name="3. Stock-Based Compensation" sheetId="8" r:id="rId8"/>
    <s:sheet name="4. Loss Per Share" sheetId="9" r:id="rId9"/>
    <s:sheet name="5. Financial Instruments" sheetId="10" r:id="rId10"/>
    <s:sheet name="1. Basis of Presentation (Polic" sheetId="11" r:id="rId11"/>
    <s:sheet name="3. Stock Based Compensation (Ta" sheetId="12" r:id="rId12"/>
    <s:sheet name="4. (Loss) Income Per Share (Tab" sheetId="13" r:id="rId13"/>
    <s:sheet name="3. Stock-Based Compensation (De" sheetId="14" r:id="rId14"/>
    <s:sheet name="3. Stock-Based Compensation (15" sheetId="15" r:id="rId15"/>
    <s:sheet name="3. Stock-Based Compensation (16" sheetId="16" r:id="rId16"/>
    <s:sheet name="3. Stock-Based Compensation (17" sheetId="17" r:id="rId17"/>
    <s:sheet name="3. Stock-Based Compensation (18" sheetId="18" r:id="rId18"/>
    <s:sheet name="4. (Loss) Income Per Share (Det" sheetId="19" r:id="rId19"/>
  </s:sheets>
  <s:definedNames/>
  <s:calcPr calcId="124519" calcMode="auto" fullCalcOnLoad="1"/>
</s:workbook>
</file>

<file path=xl/sharedStrings.xml><?xml version="1.0" encoding="utf-8"?>
<sst xmlns="http://schemas.openxmlformats.org/spreadsheetml/2006/main" uniqueCount="214">
  <si>
    <t>Document and Entity Information - shares</t>
  </si>
  <si>
    <t>9 Months Ended</t>
  </si>
  <si>
    <t>Sep. 30, 2015</t>
  </si>
  <si>
    <t>Nov. 10, 2015</t>
  </si>
  <si>
    <t>Document And Entity Information</t>
  </si>
  <si>
    <t>Entity Registrant Name</t>
  </si>
  <si>
    <t>INFORMATION ANALYSI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 and cash equivalents</t>
  </si>
  <si>
    <t>Accounts receivable, net</t>
  </si>
  <si>
    <t>Prepaid expenses and other current assets</t>
  </si>
  <si>
    <t>Note receivable, current</t>
  </si>
  <si>
    <t>Total current assets</t>
  </si>
  <si>
    <t>Property and equipment, net</t>
  </si>
  <si>
    <t>Note receivable, long term</t>
  </si>
  <si>
    <t>Other assets</t>
  </si>
  <si>
    <t>Total assets</t>
  </si>
  <si>
    <t>Current liabilities:</t>
  </si>
  <si>
    <t>Accounts payable</t>
  </si>
  <si>
    <t>Commissions payable</t>
  </si>
  <si>
    <t>Deferred revenue</t>
  </si>
  <si>
    <t>Accrued payroll and related liabilities</t>
  </si>
  <si>
    <t>Other accrued liabilities</t>
  </si>
  <si>
    <t>Total liabilities</t>
  </si>
  <si>
    <t>Stockholders' equity:</t>
  </si>
  <si>
    <t>Common stock, par value $0.01, 30,000,000 shares authorized; 12,844,376 shares issued, 11,201,760 shares outstanding as of September 30, 2015 and December 31, 2014</t>
  </si>
  <si>
    <t>Additional paid-in capital</t>
  </si>
  <si>
    <t>Accumulated deficit</t>
  </si>
  <si>
    <t>Treasury stock, 1,642,616 shares at cost</t>
  </si>
  <si>
    <t>Total stockholders' equity</t>
  </si>
  <si>
    <t>Total liabilities and stockholders' equity</t>
  </si>
  <si>
    <t>BALANCE SHEETS (Parenthetical) - $ / shares</t>
  </si>
  <si>
    <t>Stockholders Equity</t>
  </si>
  <si>
    <t>Common Stock shares par value</t>
  </si>
  <si>
    <t>Common Stock shares Authorized</t>
  </si>
  <si>
    <t>Common Stock shares Issued</t>
  </si>
  <si>
    <t>Common Stock shares Outstanding</t>
  </si>
  <si>
    <t>Treasury Stock</t>
  </si>
  <si>
    <t>STATEMENTS OF OPERATIONS AND COMPREHENSIVE LOSS (Unaudited) - USD ($)</t>
  </si>
  <si>
    <t>3 Months Ended</t>
  </si>
  <si>
    <t>Sep. 30, 2014</t>
  </si>
  <si>
    <t>Revenues</t>
  </si>
  <si>
    <t>Professional fees</t>
  </si>
  <si>
    <t>Software sales</t>
  </si>
  <si>
    <t>Total revenues</t>
  </si>
  <si>
    <t>Cost of revenues</t>
  </si>
  <si>
    <t>Cost of professional fees</t>
  </si>
  <si>
    <t>Cost of software sales</t>
  </si>
  <si>
    <t>Total cost of revenues</t>
  </si>
  <si>
    <t>Gross profit</t>
  </si>
  <si>
    <t>Selling, general and administrative expenses</t>
  </si>
  <si>
    <t>Commissions expense</t>
  </si>
  <si>
    <t>(Loss) income from operations</t>
  </si>
  <si>
    <t>Other income</t>
  </si>
  <si>
    <t>(Loss) income before provision for income taxes</t>
  </si>
  <si>
    <t>Provision for income taxes</t>
  </si>
  <si>
    <t>Net (loss) income</t>
  </si>
  <si>
    <t>Comprehensive (loss) income</t>
  </si>
  <si>
    <t>Net (loss) income per common share:</t>
  </si>
  <si>
    <t>Basic:</t>
  </si>
  <si>
    <t>Diluted:</t>
  </si>
  <si>
    <t>Weighted average common shares outstanding</t>
  </si>
  <si>
    <t>Basic</t>
  </si>
  <si>
    <t>Diluted</t>
  </si>
  <si>
    <t>STATEMENTS OF CASH FLOWS (Unaudited) - USD ($)</t>
  </si>
  <si>
    <t>Cash flows from operating activities:</t>
  </si>
  <si>
    <t>Net loss</t>
  </si>
  <si>
    <t>Adjustments to reconcile net loss to net cash provided by (used in) operating activities:</t>
  </si>
  <si>
    <t>Depreciation and amortization</t>
  </si>
  <si>
    <t>Stock-based compensation</t>
  </si>
  <si>
    <t>Bad debt expense</t>
  </si>
  <si>
    <t>Forgiveness of note receivable</t>
  </si>
  <si>
    <t>Changes in operating assets and liabilities</t>
  </si>
  <si>
    <t>Accounts receivable</t>
  </si>
  <si>
    <t>Accounts payable, accrued payroll and related liabilities, and other accrued liabilities</t>
  </si>
  <si>
    <t>Net cash used in operating activities</t>
  </si>
  <si>
    <t>Cash flows from investing activities:</t>
  </si>
  <si>
    <t>Acquisition of furniture and equipment</t>
  </si>
  <si>
    <t>Payments received on note receivable</t>
  </si>
  <si>
    <t>Net cash used in investing activities</t>
  </si>
  <si>
    <t>Net decrease in cash and cash equivalents</t>
  </si>
  <si>
    <t>Cash and cash equivalents, beginning of the period</t>
  </si>
  <si>
    <t>Cash and cash equivalents, end of the period</t>
  </si>
  <si>
    <t>Supplemental cash flow information</t>
  </si>
  <si>
    <t>Interest paid</t>
  </si>
  <si>
    <t>Income taxes paid</t>
  </si>
  <si>
    <t>1. Basis of Presentation</t>
  </si>
  <si>
    <t>Basis Of Presentation</t>
  </si>
  <si>
    <t>Organization and Business Information Analysis Incorporated (IAI,
or the Company) was incorporated under the corporat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 Unaudited Interim Financial Statements 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4 included in
the Annual Report on Form 10-K filed by the Company with the SEC on March 20, 2015 (the Annual Report). The
accompanying December 31, 2014 financial information was derived from our audited financial statements included in the Annual Report. The
results of operations for any interim period are not necessarily indicative of the results of operations for any other interim
period or for a full fiscal year. There have been no changes in the Companys
significant accounting policies as of September 30, 2015 as compared to the significant accounting policies disclosed in Note 1,
"Summary of Significant Accounting Policies" in the Company's Annual Report on Form 10-K for the fiscal year ended December
31. 2014 that was filed with the SEC on March 20, 2015.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Income Taxes As of September 30, 2015, there have been no
material changes to the Companys uncertain tax position disclosures as provided in Note 7 of the Annual Report. The Company
does not anticipate that total unrecognized tax benefits will significantly change prior to September 30, 2015.</t>
  </si>
  <si>
    <t>2. Recent Accounting Pronouncements</t>
  </si>
  <si>
    <t>Recent Accounting Pronouncements</t>
  </si>
  <si>
    <t>2. Summary of Significant Accounting Policies</t>
  </si>
  <si>
    <t>From time to time, new accounting pronouncements
are issued by the Financial Accounting Standards Board ("FASB"), or other standard setting bodies that the Company adopts
as of the specified effective date. In May 2014, the FASB issued Accounting Standards
Update ("ASU") No. 2014-09 ("Topic 606"), Revenue from Contracts with Customers . In
July 2015, the FASB issued ASU No. 2015-14, Revenue from Contracts with Customers (Topic 606): Deferral of Effective Date</t>
  </si>
  <si>
    <t>3. Stock-Based Compensation</t>
  </si>
  <si>
    <t>Stock-based Compensation</t>
  </si>
  <si>
    <t>At September 30, 2015, the Company had two stock-based
compensation plans described in Note 9 of the Annual Report. Total compensation expense related to these plans was $2,112
and $3,262 for the quarters ended September 30, 2015 and 2014, respectively, none of which related to options awarded to non-employees. Total
compensation expense related to these plans was $7,826 and $12,067 for the nine months ended September 30, 2015 and 2014, respectively. The
Company estimates the fair value of options granted using a Black-Scholes valuation model to establish the expense. When
stock-based compensation is awarded to employees, the expense is recognized ratably over the vesting period. When stock-based
compensation is awarded to non-employees, the expense is recognized over the period of performance. The fair values
of option awards granted in the three months and nine months ended September 30, 2015 and 2014, were estimated using the Black-Scholes
option pricing model using the following assumptions:
Three Months ended September 30,
Nine Months ended September 30,
2015 2014 2015 2014
Risk free interest rate n/a 1.78% 1.61 - 1.97% 1.77-1.78%
Dividend yield n/a 0% 0% 0%
Expected term n/a 5 years 5-10 years 5 years
Expected volatility n/a 43.3% 41.2 - 54.2% 43.3 - 47.3% The status of the options issued as of September 30, 2015 and changes
during the nine months ended September 30, 2015 and 2014 were as follows:
Options outstanding
Number of shares Weighted average exercise price per share
Balance at December 31, 2014 1,264,000 $ 0.26
Options granted 20,000 0.20
Options exercised -- --
Options expired or forfeited (1,000 ) 0.24
Balance at March 31, 2015 1,283,000 $ 0.26
Options granted -- --
Options exercised -- --
Options expired or forfeited (5,000 ) 0.52
Balance at June 30, 2015 1,278,000 $ 0.25
Options granted -- --
Options exercised -- --
Options expired or forfeited (10,000 ) 0.38
Balance at September 30, 2015 1,268,000 $ 0.25
Options outstanding
Number of shares Weighted average exercise price per share
Balance at December 31, 2013 1,187,000 $ 0.26
Options granted -- --
Options exercised -- --
Options expired or forfeited -- --
Balance at March 31, 2014 1,187,000 $ 0.26
Options granted 1,000 0.24
Options exercised -- --
Options expired or forfeited (3,000 ) 0.11
Balance at June 30, 2014 1,185,000 $ 0.26
Options granted 20,000 0.17
Options exercised -- --
Options expired or forfeited -- --
Balance at September 30, 2014 1,205,000 $ 0.26 The following table summarizes information about
options at September 30, 2015:
Options outstanding Options exercisable
Total shares Weighted average exercise price Weighted average remaining contractual life in years Aggregate intrinsic value Total shares Weighted average exercise price Weighted average remaining contractual life in years Aggregate intrinsic value
1,268,000 $ 0.25 4.92 $ 11,968 1,090,500 $ 0.27 4.33 $ 8,776
Nonvested stock awards as of September 30, 2015
and changes during the nine months ended September 30, 2015 were as follows:
Nonvested
Number of shares Weighted average grant date fair value
Balance at December 31, 2014 209,500 $ 0.07
Granted 20,000 0.11
Vested (5,000 ) 0.08
Expired before vesting (1,000 ) 0.10
Balance at March 31, 2015 223,500 $ 0.08
Granted -- --
Vested (10,000 ) 0.09
Expired before vesting -- --
Balance at June 30, 2015 213,500 $ 0.07
Granted -- --
Vested (36,000 ) 0.09
Expired before vesting -- --
Balance at September 30, 2015 177,500 $ 0.07 As of September 30, 2015 and 2014, unrecognized
compensation cost associated with non-vested share-based compensation totaled $1,846 and $6,156, respectively, which are expected
to be recognized over weighted average periods of six months and seven months, respectively.</t>
  </si>
  <si>
    <t>4. Loss Per Share</t>
  </si>
  <si>
    <t xml:space="preserve">Basic (loss) income per share excludes dilution
and is computed by dividing loss available to common shareholders by the weighted-average number of shares outstanding for the
period. Diluted (loss) income per share reflects the potential dilution that could occur if securities or other contracts to issue
common stock were exercised or converted into common stock, except for periods when the Company reports a net loss because the
inclusion of such items would be antidilutive. The following is a reconciliation of the amounts
used in calculating basic and diluted net (loss) income per common share:
Net Loss Shares Per Share Amount
Basic net loss per common share for the three months ended September 30, 2015:
Loss available to common stockholders $ (97,742 ) 11,201,760 $ (0.01 )
Effect of dilutive stock options - - -
Diluted net loss per common share for the three months ended September 30, 2015 $ (97,742 ) 11,201,760 $ (0.01 )
Basic net income per common share for the three months ended September 30, 2014:
Income available to common stockholders $ 27,988 11,201,760 $ 0.00
Effect of dilutive stock options - 145,347 -
Diluted net income per common share for the three months ended September 30, 2014 $ 27,988 11,347,107 $ 0.00
Net Loss Shares Per Share Amount
Basic net loss per common share for the nine months ended September 30, 2015:
Loss available to common stockholders $ (278,222 ) 11,201,760 $ (0.02 )
Effect of dilutive stock options - - -
Diluted net loss per common share for the nine months ended September 30, 2015 $ (278,222 ) 11,201,760 $ (0.02 )
Basic net loss per common share for the nine months ended September 30, 2014:
Loss available to common stockholders $ (230,830 ) 11,201,760 $ (0.02 )
Effect of dilutive stock options - - -
Diluted net loss per common share for the nine months ended September 30, 2014 $ (230,830 ) 11,201,760 $ (0.02 ) </t>
  </si>
  <si>
    <t>5. Financial Instruments</t>
  </si>
  <si>
    <t>Financial Instruments</t>
  </si>
  <si>
    <t xml:space="preserve">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short-term
financial instruments (primarily accounts receivable, prepaid expenses, accounts payable, accrued expenses, and other current assets
and liabilities) approximate their carrying values because of their short-term nature. The carrying value of financial instruments including cash and cash
equivalents, restricted cash, accounts receivable and accounts payable approximate their respective fair values due to the short-term
nature of these items. </t>
  </si>
  <si>
    <t>1. Basis of Presentation (Policies)</t>
  </si>
  <si>
    <t>Notes to Financial Statements</t>
  </si>
  <si>
    <t>Organization and Business</t>
  </si>
  <si>
    <t>Information Analysis Incorporated (IAI,
or the Company) was incorporated under the corporat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t>
  </si>
  <si>
    <t>Unaudited Interim Financial Statements</t>
  </si>
  <si>
    <t>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4 included in
the Annual Report on Form 10-K filed by the Company with the SEC on March 20, 2015 (the Annual Report). The
accompanying December 31, 2014 financial information was derived from our audited financial statements included in the Annual Report. The
results of operations for any interim period are not necessarily indicative of the results of operations for any other interim
period or for a full fiscal year. There have been no changes in the Companys
significant accounting policies as of September 30, 2015 as compared to the significant accounting policies disclosed in Note 1,
"Summary of Significant Accounting Policies" in the Company's Annual Report on Form 10-K for the fiscal year ended December
31. 2014 that was filed with the SEC on March 20, 2015.</t>
  </si>
  <si>
    <t>Use of Estimates and Assumptions</t>
  </si>
  <si>
    <t xml:space="preserve">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Income Taxes</t>
  </si>
  <si>
    <t>As of September 30, 2015, there have been no
material changes to the Companys uncertain tax position disclosures as provided in Note 7 of the Annual Report. The Company
does not anticipate that total unrecognized tax benefits will significantly change prior to September 30, 2015.</t>
  </si>
  <si>
    <t>3. Stock Based Compensation (Tables)</t>
  </si>
  <si>
    <t>Black-Scholes option pricing model assumptions</t>
  </si>
  <si>
    <t>Three Months ended September 30,
Nine Months ended September 30,
2015 2014 2015 2014
Risk free interest rate n/a 1.78% 1.61 - 1.97% 1.77-1.78%
Dividend yield n/a 0% 0% 0%
Expected term n/a 5 years 5-10 years 5 years
Expected volatility n/a 43.3% 41.2 - 54.2% 43.3 - 47.3%</t>
  </si>
  <si>
    <t>Options outstanding</t>
  </si>
  <si>
    <t xml:space="preserve">Options outstanding
Number of shares Weighted average exercise price per share
Balance at December 31, 2014 1,264,000 $ 0.26
Options granted 20,000 0.20
Options exercised -- --
Options expired or forfeited (1,000 ) 0.24
Balance at March 31, 2015 1,283,000 $ 0.26
Options granted -- --
Options exercised -- --
Options expired or forfeited (5,000 ) 0.52
Balance at June 30, 2015 1,278,000 $ 0.25
Options granted -- --
Options exercised -- --
Options expired or forfeited (10,000 ) 0.38
Balance at September 30, 2015 1,268,000 $ 0.25
Options outstanding
Number of shares Weighted average exercise price per share
Balance at December 31, 2013 1,187,000 $ 0.26
Options granted -- --
Options exercised -- --
Options expired or forfeited -- --
Balance at March 31, 2014 1,187,000 $ 0.26
Options granted 1,000 0.24
Options exercised -- --
Options expired or forfeited (3,000 ) 0.11
Balance at June 30, 2014 1,185,000 $ 0.26
Options granted 20,000 0.17
Options exercised -- --
Options expired or forfeited -- --
Balance at September 30, 2014 1,205,000 $ 0.26 </t>
  </si>
  <si>
    <t>Options Summary</t>
  </si>
  <si>
    <t xml:space="preserve">Options outstanding Options exercisable
Total shares Weighted average exercise price Weighted average remaining contractual life in years Aggregate intrinsic value Total shares Weighted average exercise price Weighted average remaining contractual life in years Aggregate intrinsic value
1,268,000 $ 0.25 4.92 $ 11,968 1,090,500 $ 0.27 4.33 $ 8,776 </t>
  </si>
  <si>
    <t>Nonvested Stock awards</t>
  </si>
  <si>
    <t xml:space="preserve">Nonvested
Number of shares Weighted average grant date fair value
Balance at December 31, 2014 209,500 $ 0.07
Granted 20,000 0.11
Vested (5,000 ) 0.08
Expired before vesting (1,000 ) 0.10
Balance at March 31, 2015 223,500 $ 0.08
Granted -- --
Vested (10,000 ) 0.09
Expired before vesting -- --
Balance at June 30, 2015 213,500 $ 0.07
Granted -- --
Vested (36,000 ) 0.09
Expired before vesting -- --
Balance at September 30, 2015 177,500 $ 0.07 </t>
  </si>
  <si>
    <t>4. (Loss) Income Per Share (Tables)</t>
  </si>
  <si>
    <t>Reconciliation of Loss per Share</t>
  </si>
  <si>
    <t>The following is a reconciliation of the amounts
used in calculating basic and diluted net (loss) income per common share:
Net Loss Shares Per Share Amount
Basic net loss per common share for the three months ended September 30, 2015:
Loss available to common stockholders $ (97,742 ) 11,201,760 $ (0.01 )
Effect of dilutive stock options - - -
Diluted net loss per common share for the three months ended September 30, 2015 $ (97,742 ) 11,201,760 $ (0.01 )
Basic net income per common share for the three months ended September 30, 2014:
Income available to common stockholders $ 27,988 11,201,760 $ 0.00
Effect of dilutive stock options - 145,347 -
Diluted net income per common share for the three months ended September 30, 2014 $ 27,988 11,347,107 $ 0.00
Net Loss Shares Per Share Amount
Basic net loss per common share for the nine months ended September 30, 2015:
Loss available to common stockholders $ (278,222 ) 11,201,760 $ (0.02 )
Effect of dilutive stock options - - -
Diluted net loss per common share for the nine months ended September 30, 2015 $ (278,222 ) 11,201,760 $ (0.02 )
Basic net loss per common share for the nine months ended September 30, 2014:
Loss available to common stockholders $ (230,830 ) 11,201,760 $ (0.02 )
Effect of dilutive stock options - - -
Diluted net loss per common share for the nine months ended September 30, 2014 $ (230,830 ) 11,201,760 $ (0.02 )</t>
  </si>
  <si>
    <t>3. Stock-Based Compensation (Details)</t>
  </si>
  <si>
    <t>Stock-based Compensation Details</t>
  </si>
  <si>
    <t>Risk free interest rate, minimum</t>
  </si>
  <si>
    <t>1.78%</t>
  </si>
  <si>
    <t>1.61%</t>
  </si>
  <si>
    <t>1.77%</t>
  </si>
  <si>
    <t>Risk free interest rate, maximum</t>
  </si>
  <si>
    <t>1.97%</t>
  </si>
  <si>
    <t>Dividend yield</t>
  </si>
  <si>
    <t>0.00%</t>
  </si>
  <si>
    <t>Expected term, minimum</t>
  </si>
  <si>
    <t>5 years</t>
  </si>
  <si>
    <t>Expected term, maximum</t>
  </si>
  <si>
    <t>10 years</t>
  </si>
  <si>
    <t>Expected volatility, minimum</t>
  </si>
  <si>
    <t>43.30%</t>
  </si>
  <si>
    <t>41.20%</t>
  </si>
  <si>
    <t>Expected volatility, maximum</t>
  </si>
  <si>
    <t>54.20%</t>
  </si>
  <si>
    <t>47.30%</t>
  </si>
  <si>
    <t>3. Stock-Based Compensation (Details 1) - $ / shares</t>
  </si>
  <si>
    <t>Jun. 30, 2015</t>
  </si>
  <si>
    <t>Mar. 31, 2015</t>
  </si>
  <si>
    <t>Jun. 30, 2014</t>
  </si>
  <si>
    <t>Mar. 31, 2014</t>
  </si>
  <si>
    <t>Ending Balance</t>
  </si>
  <si>
    <t>Weighted average price per share, ending balance</t>
  </si>
  <si>
    <t>Options</t>
  </si>
  <si>
    <t>Beginning Balance</t>
  </si>
  <si>
    <t>Options granted</t>
  </si>
  <si>
    <t>Options exercised</t>
  </si>
  <si>
    <t>Options expired or forfeited</t>
  </si>
  <si>
    <t>Weighted average price per share, beginning balance</t>
  </si>
  <si>
    <t>Weighted average price per share, Options granted</t>
  </si>
  <si>
    <t>Weighted average price per share, Options exercised</t>
  </si>
  <si>
    <t>Weighted average exercise price per share, Options expired or forfeited</t>
  </si>
  <si>
    <t>3. Stock-Based Compensation (Details 2)</t>
  </si>
  <si>
    <t>Sep. 30, 2015USD ($)$ / sharesshares</t>
  </si>
  <si>
    <t>Stock-based Compensation Details 2</t>
  </si>
  <si>
    <t>Options outstanding | shares</t>
  </si>
  <si>
    <t>Weighted Average Price per share</t>
  </si>
  <si>
    <t>Weighted average remaing contractual life in years</t>
  </si>
  <si>
    <t>4 years 11 months 1 day</t>
  </si>
  <si>
    <t>Aggregate intrinsic value | $</t>
  </si>
  <si>
    <t>Options exercisable | shares</t>
  </si>
  <si>
    <t>Options exercisable weighted average exercise price</t>
  </si>
  <si>
    <t>Options exercisable weighted average remaining contractual life</t>
  </si>
  <si>
    <t>4 years 3 months 29 days</t>
  </si>
  <si>
    <t>Options exercisable aggregate intrinsic value | $</t>
  </si>
  <si>
    <t>3. Stock-Based Compensation (Details 3) - $ / shares</t>
  </si>
  <si>
    <t>Number of Shares</t>
  </si>
  <si>
    <t>Nonvested Stock Awards Beginning Balance</t>
  </si>
  <si>
    <t>Granted</t>
  </si>
  <si>
    <t>Vested</t>
  </si>
  <si>
    <t>Expired before Vesting</t>
  </si>
  <si>
    <t>Nonvested Stock Awards Ending Balance</t>
  </si>
  <si>
    <t>Weighted Average Grant Date Fair Value</t>
  </si>
  <si>
    <t>3. Stock-Based Compensation (Details Narrative) - USD ($)</t>
  </si>
  <si>
    <t>Stock-based Compensation Details Narrative</t>
  </si>
  <si>
    <t>Total compensation expense for stock options</t>
  </si>
  <si>
    <t>Unrecognized compensation cost associated with non-vested share-based compensation</t>
  </si>
  <si>
    <t>4. (Loss) Income Per Share (Details) - USD ($)</t>
  </si>
  <si>
    <t>Loss Income Per Share Details</t>
  </si>
  <si>
    <t>Basic net loss</t>
  </si>
  <si>
    <t>Basic shares</t>
  </si>
  <si>
    <t>Basic net loss per common share</t>
  </si>
  <si>
    <t>Effect of dilutive stock options</t>
  </si>
  <si>
    <t>Diluted shares</t>
  </si>
  <si>
    <t>Diluted earning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0357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120176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20</v>
      </c>
      <c r="B1" t="s" s="2">
        <v>1</v>
      </c>
    </row>
    <row r="2" spans="1:2">
      <c r="B2" t="s" s="2">
        <v>2</v>
      </c>
    </row>
    <row r="3" spans="1:2">
      <c r="A3" t="s" s="3">
        <v>121</v>
      </c>
    </row>
    <row r="4" spans="1:2">
      <c r="A4" t="s" s="4">
        <v>121</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r="A1" t="s" s="1">
        <v>123</v>
      </c>
      <c r="B1" t="s" s="2">
        <v>1</v>
      </c>
    </row>
    <row r="2" spans="1:2">
      <c r="B2" t="s" s="2">
        <v>2</v>
      </c>
    </row>
    <row r="3" spans="1:2">
      <c r="A3" t="s" s="3">
        <v>124</v>
      </c>
    </row>
    <row r="4" spans="1:2">
      <c r="A4" t="s" s="4">
        <v>125</v>
      </c>
      <c r="B4" t="s" s="4">
        <v>126</v>
      </c>
    </row>
    <row r="5" spans="1:2">
      <c r="A5" t="s" s="4">
        <v>127</v>
      </c>
      <c r="B5" t="s" s="4">
        <v>128</v>
      </c>
    </row>
    <row r="6" spans="1:2">
      <c r="A6" t="s" s="4">
        <v>129</v>
      </c>
      <c r="B6" t="s" s="4">
        <v>130</v>
      </c>
    </row>
    <row r="7" spans="1:2">
      <c r="A7" t="s" s="4">
        <v>131</v>
      </c>
      <c r="B7"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t="s" s="1">
        <v>133</v>
      </c>
      <c r="B1" t="s" s="2">
        <v>1</v>
      </c>
    </row>
    <row r="2" spans="1:2">
      <c r="B2" t="s" s="2">
        <v>2</v>
      </c>
    </row>
    <row r="3" spans="1:2">
      <c r="A3" t="s" s="3">
        <v>124</v>
      </c>
    </row>
    <row r="4" spans="1:2">
      <c r="A4" t="s" s="4">
        <v>134</v>
      </c>
      <c r="B4" t="s" s="4">
        <v>135</v>
      </c>
    </row>
    <row r="5" spans="1:2">
      <c r="A5" t="s" s="4">
        <v>136</v>
      </c>
      <c r="B5" t="s" s="4">
        <v>137</v>
      </c>
    </row>
    <row r="6" spans="1:2">
      <c r="A6" t="s" s="4">
        <v>138</v>
      </c>
      <c r="B6" t="s" s="4">
        <v>139</v>
      </c>
    </row>
    <row r="7" spans="1:2">
      <c r="A7" t="s" s="4">
        <v>140</v>
      </c>
      <c r="B7"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2</v>
      </c>
      <c r="B1" t="s" s="2">
        <v>1</v>
      </c>
    </row>
    <row r="2" spans="1:2">
      <c r="B2" t="s" s="2">
        <v>2</v>
      </c>
    </row>
    <row r="3" spans="1:2">
      <c r="A3" t="s" s="3">
        <v>124</v>
      </c>
    </row>
    <row r="4" spans="1:2">
      <c r="A4" t="s" s="4">
        <v>143</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8"/>
    <col customWidth="1" max="2" min="2" width="15"/>
    <col customWidth="1" max="3" min="3" width="15"/>
    <col customWidth="1" max="4" min="4" width="14"/>
  </cols>
  <sheetData>
    <row r="1" spans="1:4">
      <c r="A1" t="s" s="1">
        <v>145</v>
      </c>
      <c r="B1" t="s" s="2">
        <v>61</v>
      </c>
      <c r="C1" t="s" s="2">
        <v>1</v>
      </c>
    </row>
    <row r="2" spans="1:4">
      <c r="B2" t="s" s="2">
        <v>62</v>
      </c>
      <c r="C2" t="s" s="2">
        <v>2</v>
      </c>
      <c r="D2" t="s" s="2">
        <v>62</v>
      </c>
    </row>
    <row r="3" spans="1:4">
      <c r="A3" t="s" s="3">
        <v>146</v>
      </c>
    </row>
    <row r="4" spans="1:4">
      <c r="A4" t="s" s="4">
        <v>147</v>
      </c>
      <c r="B4" t="s" s="4">
        <v>148</v>
      </c>
      <c r="C4" t="s" s="4">
        <v>149</v>
      </c>
      <c r="D4" t="s" s="4">
        <v>150</v>
      </c>
    </row>
    <row r="5" spans="1:4">
      <c r="A5" t="s" s="4">
        <v>151</v>
      </c>
      <c r="B5" t="s" s="4">
        <v>148</v>
      </c>
      <c r="C5" t="s" s="4">
        <v>152</v>
      </c>
      <c r="D5" t="s" s="4">
        <v>148</v>
      </c>
    </row>
    <row r="6" spans="1:4">
      <c r="A6" t="s" s="4">
        <v>153</v>
      </c>
      <c r="B6" t="s" s="4">
        <v>154</v>
      </c>
      <c r="C6" t="s" s="4">
        <v>154</v>
      </c>
      <c r="D6" t="s" s="4">
        <v>154</v>
      </c>
    </row>
    <row r="7" spans="1:4">
      <c r="A7" t="s" s="4">
        <v>155</v>
      </c>
      <c r="B7" t="s" s="4">
        <v>156</v>
      </c>
      <c r="C7" t="s" s="4">
        <v>156</v>
      </c>
      <c r="D7" t="s" s="4">
        <v>156</v>
      </c>
    </row>
    <row r="8" spans="1:4">
      <c r="A8" t="s" s="4">
        <v>157</v>
      </c>
      <c r="B8" t="s" s="4">
        <v>156</v>
      </c>
      <c r="C8" t="s" s="4">
        <v>158</v>
      </c>
      <c r="D8" t="s" s="4">
        <v>156</v>
      </c>
    </row>
    <row r="9" spans="1:4">
      <c r="A9" t="s" s="4">
        <v>159</v>
      </c>
      <c r="B9" t="s" s="4">
        <v>160</v>
      </c>
      <c r="C9" t="s" s="4">
        <v>161</v>
      </c>
      <c r="D9" t="s" s="4">
        <v>160</v>
      </c>
    </row>
    <row r="10" spans="1:4">
      <c r="A10" t="s" s="4">
        <v>162</v>
      </c>
      <c r="B10" t="s" s="4">
        <v>160</v>
      </c>
      <c r="C10" t="s" s="4">
        <v>163</v>
      </c>
      <c r="D10" t="s" s="4">
        <v>164</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t="s" s="1">
        <v>165</v>
      </c>
      <c r="B1" t="s" s="2">
        <v>61</v>
      </c>
    </row>
    <row r="2" spans="1:7">
      <c r="B2" t="s" s="2">
        <v>2</v>
      </c>
      <c r="C2" t="s" s="2">
        <v>166</v>
      </c>
      <c r="D2" t="s" s="2">
        <v>167</v>
      </c>
      <c r="E2" t="s" s="2">
        <v>62</v>
      </c>
      <c r="F2" t="s" s="2">
        <v>168</v>
      </c>
      <c r="G2" t="s" s="2">
        <v>169</v>
      </c>
    </row>
    <row r="3" spans="1:7">
      <c r="A3" t="s" s="4">
        <v>170</v>
      </c>
      <c r="B3" t="n" s="5">
        <v>1268000</v>
      </c>
    </row>
    <row r="4" spans="1:7">
      <c r="A4" t="s" s="4">
        <v>171</v>
      </c>
      <c r="B4" t="n" s="8">
        <v>0.25</v>
      </c>
    </row>
    <row r="5" spans="1:7">
      <c r="A5" t="s" s="4">
        <v>172</v>
      </c>
    </row>
    <row r="6" spans="1:7">
      <c r="A6" t="s" s="4">
        <v>173</v>
      </c>
      <c r="B6" t="n" s="5">
        <v>1278000</v>
      </c>
      <c r="C6" t="n" s="5">
        <v>1283000</v>
      </c>
      <c r="D6" t="n" s="5">
        <v>1264000</v>
      </c>
      <c r="E6" t="n" s="5">
        <v>1185000</v>
      </c>
      <c r="F6" t="n" s="5">
        <v>1187000</v>
      </c>
      <c r="G6" t="n" s="5">
        <v>1187000</v>
      </c>
    </row>
    <row r="7" spans="1:7">
      <c r="A7" t="s" s="4">
        <v>174</v>
      </c>
      <c r="B7" t="n" s="5">
        <v>0</v>
      </c>
      <c r="C7" t="n" s="5">
        <v>0</v>
      </c>
      <c r="D7" t="n" s="5">
        <v>20000</v>
      </c>
      <c r="E7" t="n" s="5">
        <v>20000</v>
      </c>
      <c r="F7" t="n" s="5">
        <v>1000</v>
      </c>
      <c r="G7" t="n" s="5">
        <v>0</v>
      </c>
    </row>
    <row r="8" spans="1:7">
      <c r="A8" t="s" s="4">
        <v>175</v>
      </c>
      <c r="B8" t="n" s="5">
        <v>0</v>
      </c>
      <c r="C8" t="n" s="5">
        <v>0</v>
      </c>
      <c r="D8" t="n" s="5">
        <v>0</v>
      </c>
      <c r="E8" t="n" s="5">
        <v>0</v>
      </c>
      <c r="F8" t="n" s="5">
        <v>0</v>
      </c>
      <c r="G8" t="n" s="5">
        <v>0</v>
      </c>
    </row>
    <row r="9" spans="1:7">
      <c r="A9" t="s" s="4">
        <v>176</v>
      </c>
      <c r="B9" t="n" s="5">
        <v>10000</v>
      </c>
      <c r="C9" t="n" s="5">
        <v>5000</v>
      </c>
      <c r="D9" t="n" s="5">
        <v>1000</v>
      </c>
      <c r="E9" t="n" s="5">
        <v>0</v>
      </c>
      <c r="F9" t="n" s="5">
        <v>3000</v>
      </c>
      <c r="G9" t="n" s="5">
        <v>0</v>
      </c>
    </row>
    <row r="10" spans="1:7">
      <c r="A10" t="s" s="4">
        <v>170</v>
      </c>
      <c r="B10" t="n" s="5">
        <v>1268000</v>
      </c>
      <c r="C10" t="n" s="5">
        <v>1278000</v>
      </c>
      <c r="D10" t="n" s="5">
        <v>1283000</v>
      </c>
      <c r="E10" t="n" s="5">
        <v>1205000</v>
      </c>
      <c r="F10" t="n" s="5">
        <v>1185000</v>
      </c>
      <c r="G10" t="n" s="5">
        <v>1187000</v>
      </c>
    </row>
    <row r="11" spans="1:7">
      <c r="A11" t="s" s="4">
        <v>177</v>
      </c>
      <c r="B11" t="n" s="8">
        <v>0.25</v>
      </c>
      <c r="C11" t="n" s="8">
        <v>0.26</v>
      </c>
      <c r="D11" t="n" s="8">
        <v>0.26</v>
      </c>
      <c r="E11" t="n" s="8">
        <v>0.26</v>
      </c>
      <c r="F11" t="n" s="8">
        <v>0.26</v>
      </c>
      <c r="G11" t="n" s="8">
        <v>0.26</v>
      </c>
    </row>
    <row r="12" spans="1:7">
      <c r="A12" t="s" s="4">
        <v>178</v>
      </c>
      <c r="B12" t="n" s="5">
        <v>0</v>
      </c>
      <c r="C12" t="n" s="5">
        <v>0</v>
      </c>
      <c r="D12" t="n" s="9">
        <v>0.2</v>
      </c>
      <c r="E12" t="n" s="9">
        <v>0.17</v>
      </c>
      <c r="F12" t="n" s="9">
        <v>0.24</v>
      </c>
      <c r="G12" t="n" s="5">
        <v>0</v>
      </c>
    </row>
    <row r="13" spans="1:7">
      <c r="A13" t="s" s="4">
        <v>179</v>
      </c>
      <c r="B13" t="n" s="5">
        <v>0</v>
      </c>
      <c r="C13" t="n" s="5">
        <v>0</v>
      </c>
      <c r="D13" t="n" s="5">
        <v>0</v>
      </c>
      <c r="E13" t="n" s="5">
        <v>0</v>
      </c>
      <c r="F13" t="n" s="5">
        <v>0</v>
      </c>
      <c r="G13" t="n" s="5">
        <v>0</v>
      </c>
    </row>
    <row r="14" spans="1:7">
      <c r="A14" t="s" s="4">
        <v>180</v>
      </c>
      <c r="B14" t="n" s="9">
        <v>0.38</v>
      </c>
      <c r="C14" t="n" s="9">
        <v>0.52</v>
      </c>
      <c r="D14" t="n" s="9">
        <v>0.24</v>
      </c>
      <c r="E14" t="n" s="5">
        <v>0</v>
      </c>
      <c r="F14" t="n" s="9">
        <v>0.11</v>
      </c>
      <c r="G14" t="n" s="5">
        <v>0</v>
      </c>
    </row>
    <row r="15" spans="1:7">
      <c r="A15" t="s" s="4">
        <v>171</v>
      </c>
      <c r="B15" t="n" s="8">
        <v>0.25</v>
      </c>
      <c r="C15" t="n" s="8">
        <v>0.25</v>
      </c>
      <c r="D15" t="n" s="8">
        <v>0.26</v>
      </c>
      <c r="E15" t="n" s="8">
        <v>0.26</v>
      </c>
      <c r="F15" t="n" s="8">
        <v>0.26</v>
      </c>
      <c r="G15" t="n" s="8">
        <v>0.26</v>
      </c>
    </row>
  </sheetData>
  <mergeCells count="2">
    <mergeCell ref="A1:A2"/>
    <mergeCell ref="B1:G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37"/>
  </cols>
  <sheetData>
    <row r="1" spans="1:2">
      <c r="A1" t="s" s="1">
        <v>181</v>
      </c>
      <c r="B1" t="s" s="2">
        <v>1</v>
      </c>
    </row>
    <row r="2" spans="1:2">
      <c r="B2" t="s" s="2">
        <v>182</v>
      </c>
    </row>
    <row r="3" spans="1:2">
      <c r="A3" t="s" s="3">
        <v>183</v>
      </c>
    </row>
    <row r="4" spans="1:2">
      <c r="A4" t="s" s="4">
        <v>184</v>
      </c>
      <c r="B4" t="n" s="5">
        <v>1268000</v>
      </c>
    </row>
    <row r="5" spans="1:2">
      <c r="A5" t="s" s="4">
        <v>185</v>
      </c>
      <c r="B5" t="n" s="8">
        <v>0.25</v>
      </c>
    </row>
    <row r="6" spans="1:2">
      <c r="A6" t="s" s="4">
        <v>186</v>
      </c>
      <c r="B6" t="s" s="4">
        <v>187</v>
      </c>
    </row>
    <row r="7" spans="1:2">
      <c r="A7" t="s" s="4">
        <v>188</v>
      </c>
      <c r="B7" t="n" s="7">
        <v>11968</v>
      </c>
    </row>
    <row r="8" spans="1:2">
      <c r="A8" t="s" s="4">
        <v>189</v>
      </c>
      <c r="B8" t="n" s="5">
        <v>1090500</v>
      </c>
    </row>
    <row r="9" spans="1:2">
      <c r="A9" t="s" s="4">
        <v>190</v>
      </c>
      <c r="B9" t="n" s="8">
        <v>0.27</v>
      </c>
    </row>
    <row r="10" spans="1:2">
      <c r="A10" t="s" s="4">
        <v>191</v>
      </c>
      <c r="B10" t="s" s="4">
        <v>192</v>
      </c>
    </row>
    <row r="11" spans="1:2">
      <c r="A11" t="s" s="4">
        <v>193</v>
      </c>
      <c r="B11" t="n" s="7">
        <v>87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t="s" s="1">
        <v>194</v>
      </c>
      <c r="B1" t="s" s="2">
        <v>61</v>
      </c>
    </row>
    <row r="2" spans="1:4">
      <c r="B2" t="s" s="2">
        <v>2</v>
      </c>
      <c r="C2" t="s" s="2">
        <v>166</v>
      </c>
      <c r="D2" t="s" s="2">
        <v>167</v>
      </c>
    </row>
    <row r="3" spans="1:4">
      <c r="A3" t="s" s="3">
        <v>195</v>
      </c>
    </row>
    <row r="4" spans="1:4">
      <c r="A4" t="s" s="4">
        <v>196</v>
      </c>
      <c r="B4" t="n" s="5">
        <v>213500</v>
      </c>
      <c r="C4" t="n" s="5">
        <v>223500</v>
      </c>
      <c r="D4" t="n" s="5">
        <v>209500</v>
      </c>
    </row>
    <row r="5" spans="1:4">
      <c r="A5" t="s" s="4">
        <v>197</v>
      </c>
      <c r="B5" t="n" s="5">
        <v>0</v>
      </c>
      <c r="C5" t="n" s="5">
        <v>0</v>
      </c>
      <c r="D5" t="n" s="5">
        <v>20000</v>
      </c>
    </row>
    <row r="6" spans="1:4">
      <c r="A6" t="s" s="4">
        <v>198</v>
      </c>
      <c r="B6" t="n" s="5">
        <v>36000</v>
      </c>
      <c r="C6" t="n" s="5">
        <v>10000</v>
      </c>
      <c r="D6" t="n" s="5">
        <v>5000</v>
      </c>
    </row>
    <row r="7" spans="1:4">
      <c r="A7" t="s" s="4">
        <v>199</v>
      </c>
      <c r="B7" t="n" s="5">
        <v>0</v>
      </c>
      <c r="C7" t="n" s="5">
        <v>0</v>
      </c>
      <c r="D7" t="n" s="5">
        <v>1000</v>
      </c>
    </row>
    <row r="8" spans="1:4">
      <c r="A8" t="s" s="4">
        <v>200</v>
      </c>
      <c r="B8" t="n" s="5">
        <v>177500</v>
      </c>
      <c r="C8" t="n" s="5">
        <v>213500</v>
      </c>
      <c r="D8" t="n" s="5">
        <v>223500</v>
      </c>
    </row>
    <row r="9" spans="1:4">
      <c r="A9" t="s" s="3">
        <v>201</v>
      </c>
    </row>
    <row r="10" spans="1:4">
      <c r="A10" t="s" s="4">
        <v>196</v>
      </c>
      <c r="B10" t="n" s="8">
        <v>0.07000000000000001</v>
      </c>
      <c r="C10" t="n" s="8">
        <v>0.08</v>
      </c>
      <c r="D10" t="n" s="8">
        <v>0.07000000000000001</v>
      </c>
    </row>
    <row r="11" spans="1:4">
      <c r="A11" t="s" s="4">
        <v>197</v>
      </c>
      <c r="B11" t="n" s="5">
        <v>0</v>
      </c>
      <c r="C11" t="n" s="5">
        <v>0</v>
      </c>
      <c r="D11" t="n" s="9">
        <v>0.11</v>
      </c>
    </row>
    <row r="12" spans="1:4">
      <c r="A12" t="s" s="4">
        <v>198</v>
      </c>
      <c r="B12" t="n" s="9">
        <v>0.09</v>
      </c>
      <c r="C12" t="n" s="9">
        <v>0.09</v>
      </c>
      <c r="D12" t="n" s="9">
        <v>0.08</v>
      </c>
    </row>
    <row r="13" spans="1:4">
      <c r="A13" t="s" s="4">
        <v>199</v>
      </c>
      <c r="B13" t="n" s="5">
        <v>0</v>
      </c>
      <c r="C13" t="n" s="5">
        <v>0</v>
      </c>
      <c r="D13" t="n" s="9">
        <v>0.1</v>
      </c>
    </row>
    <row r="14" spans="1:4">
      <c r="A14" t="s" s="4">
        <v>200</v>
      </c>
      <c r="B14" t="n" s="8">
        <v>0.07000000000000001</v>
      </c>
      <c r="C14" t="n" s="8">
        <v>0.07000000000000001</v>
      </c>
      <c r="D14" t="n" s="8">
        <v>0.0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2</v>
      </c>
      <c r="B1" t="s" s="2">
        <v>61</v>
      </c>
      <c r="D1" t="s" s="2">
        <v>1</v>
      </c>
    </row>
    <row r="2" spans="1:5">
      <c r="B2" t="s" s="2">
        <v>2</v>
      </c>
      <c r="C2" t="s" s="2">
        <v>62</v>
      </c>
      <c r="D2" t="s" s="2">
        <v>2</v>
      </c>
      <c r="E2" t="s" s="2">
        <v>62</v>
      </c>
    </row>
    <row r="3" spans="1:5">
      <c r="A3" t="s" s="3">
        <v>203</v>
      </c>
    </row>
    <row r="4" spans="1:5">
      <c r="A4" t="s" s="4">
        <v>204</v>
      </c>
      <c r="B4" t="n" s="7">
        <v>2112</v>
      </c>
      <c r="C4" t="n" s="7">
        <v>3262</v>
      </c>
      <c r="D4" t="n" s="7">
        <v>7826</v>
      </c>
      <c r="E4" t="n" s="7">
        <v>12067</v>
      </c>
    </row>
    <row r="5" spans="1:5">
      <c r="A5" t="s" s="4">
        <v>205</v>
      </c>
      <c r="B5" t="n" s="7">
        <v>1846</v>
      </c>
      <c r="C5" t="n" s="7">
        <v>6156</v>
      </c>
      <c r="D5" t="n" s="7">
        <v>1846</v>
      </c>
      <c r="E5" t="n" s="7">
        <v>615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206</v>
      </c>
      <c r="B1" t="s" s="2">
        <v>61</v>
      </c>
      <c r="D1" t="s" s="2">
        <v>1</v>
      </c>
    </row>
    <row r="2" spans="1:5">
      <c r="B2" t="s" s="2">
        <v>2</v>
      </c>
      <c r="C2" t="s" s="2">
        <v>62</v>
      </c>
      <c r="D2" t="s" s="2">
        <v>2</v>
      </c>
      <c r="E2" t="s" s="2">
        <v>62</v>
      </c>
    </row>
    <row r="3" spans="1:5">
      <c r="A3" t="s" s="3">
        <v>207</v>
      </c>
    </row>
    <row r="4" spans="1:5">
      <c r="A4" t="s" s="4">
        <v>208</v>
      </c>
      <c r="B4" t="n" s="7">
        <v>-97742</v>
      </c>
      <c r="C4" t="n" s="7">
        <v>27988</v>
      </c>
      <c r="D4" t="n" s="7">
        <v>-278222</v>
      </c>
      <c r="E4" t="n" s="7">
        <v>-230830</v>
      </c>
    </row>
    <row r="5" spans="1:5">
      <c r="A5" t="s" s="4">
        <v>209</v>
      </c>
      <c r="B5" t="n" s="5">
        <v>11201760</v>
      </c>
      <c r="C5" t="n" s="5">
        <v>11201760</v>
      </c>
      <c r="D5" t="n" s="5">
        <v>11201760</v>
      </c>
      <c r="E5" t="n" s="5">
        <v>11201760</v>
      </c>
    </row>
    <row r="6" spans="1:5">
      <c r="A6" t="s" s="4">
        <v>210</v>
      </c>
      <c r="B6" t="n" s="8">
        <v>-0.01</v>
      </c>
      <c r="C6" t="n" s="7">
        <v>0</v>
      </c>
      <c r="D6" t="n" s="8">
        <v>-0.02</v>
      </c>
      <c r="E6" t="n" s="8">
        <v>-0.02</v>
      </c>
    </row>
    <row r="7" spans="1:5">
      <c r="A7" t="s" s="4">
        <v>211</v>
      </c>
      <c r="C7" t="n" s="5">
        <v>145347</v>
      </c>
    </row>
    <row r="8" spans="1:5">
      <c r="A8" t="s" s="4">
        <v>212</v>
      </c>
      <c r="B8" t="n" s="5">
        <v>11201760</v>
      </c>
      <c r="C8" t="n" s="5">
        <v>11347107</v>
      </c>
      <c r="D8" t="n" s="5">
        <v>11201760</v>
      </c>
      <c r="E8" t="n" s="5">
        <v>11201760</v>
      </c>
    </row>
    <row r="9" spans="1:5">
      <c r="A9" t="s" s="4">
        <v>213</v>
      </c>
      <c r="B9" t="n" s="8">
        <v>-0.01</v>
      </c>
      <c r="C9" t="n" s="7">
        <v>0</v>
      </c>
      <c r="D9" t="n" s="8">
        <v>-0.02</v>
      </c>
      <c r="E9" t="n" s="8">
        <v>-0.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375326</v>
      </c>
      <c r="C3" t="n" s="7">
        <v>2450006</v>
      </c>
    </row>
    <row r="4" spans="1:3">
      <c r="A4" t="s" s="4">
        <v>31</v>
      </c>
      <c r="B4" t="n" s="5">
        <v>989194</v>
      </c>
      <c r="C4" t="n" s="5">
        <v>970621</v>
      </c>
    </row>
    <row r="5" spans="1:3">
      <c r="A5" t="s" s="4">
        <v>32</v>
      </c>
      <c r="B5" t="n" s="5">
        <v>305245</v>
      </c>
      <c r="C5" t="n" s="5">
        <v>759982</v>
      </c>
    </row>
    <row r="6" spans="1:3">
      <c r="A6" t="s" s="4">
        <v>33</v>
      </c>
      <c r="B6" t="n" s="5">
        <v>0</v>
      </c>
      <c r="C6" t="n" s="5">
        <v>3896</v>
      </c>
    </row>
    <row r="7" spans="1:3">
      <c r="A7" t="s" s="4">
        <v>34</v>
      </c>
      <c r="B7" t="n" s="5">
        <v>3669765</v>
      </c>
      <c r="C7" t="n" s="5">
        <v>4184505</v>
      </c>
    </row>
    <row r="8" spans="1:3">
      <c r="A8" t="s" s="4">
        <v>35</v>
      </c>
      <c r="B8" t="n" s="5">
        <v>41927</v>
      </c>
      <c r="C8" t="n" s="5">
        <v>53675</v>
      </c>
    </row>
    <row r="9" spans="1:3">
      <c r="A9" t="s" s="4">
        <v>36</v>
      </c>
      <c r="B9" t="n" s="5">
        <v>0</v>
      </c>
      <c r="C9" t="n" s="5">
        <v>5102</v>
      </c>
    </row>
    <row r="10" spans="1:3">
      <c r="A10" t="s" s="4">
        <v>37</v>
      </c>
      <c r="B10" t="n" s="5">
        <v>6281</v>
      </c>
      <c r="C10" t="n" s="5">
        <v>6281</v>
      </c>
    </row>
    <row r="11" spans="1:3">
      <c r="A11" t="s" s="4">
        <v>38</v>
      </c>
      <c r="B11" t="n" s="5">
        <v>3717973</v>
      </c>
      <c r="C11" t="n" s="5">
        <v>4249563</v>
      </c>
    </row>
    <row r="12" spans="1:3">
      <c r="A12" t="s" s="3">
        <v>39</v>
      </c>
    </row>
    <row r="13" spans="1:3">
      <c r="A13" t="s" s="4">
        <v>40</v>
      </c>
      <c r="B13" t="n" s="5">
        <v>264552</v>
      </c>
      <c r="C13" t="n" s="5">
        <v>32327</v>
      </c>
    </row>
    <row r="14" spans="1:3">
      <c r="A14" t="s" s="4">
        <v>41</v>
      </c>
      <c r="B14" t="n" s="5">
        <v>906566</v>
      </c>
      <c r="C14" t="n" s="5">
        <v>1017047</v>
      </c>
    </row>
    <row r="15" spans="1:3">
      <c r="A15" t="s" s="4">
        <v>42</v>
      </c>
      <c r="B15" t="n" s="5">
        <v>280861</v>
      </c>
      <c r="C15" t="n" s="5">
        <v>737994</v>
      </c>
    </row>
    <row r="16" spans="1:3">
      <c r="A16" t="s" s="4">
        <v>43</v>
      </c>
      <c r="B16" t="n" s="5">
        <v>251995</v>
      </c>
      <c r="C16" t="n" s="5">
        <v>255703</v>
      </c>
    </row>
    <row r="17" spans="1:3">
      <c r="A17" t="s" s="4">
        <v>44</v>
      </c>
      <c r="B17" t="n" s="5">
        <v>194000</v>
      </c>
      <c r="C17" t="n" s="5">
        <v>116097</v>
      </c>
    </row>
    <row r="18" spans="1:3">
      <c r="A18" t="s" s="4">
        <v>45</v>
      </c>
      <c r="B18" t="n" s="5">
        <v>1897974</v>
      </c>
      <c r="C18" t="n" s="5">
        <v>2159168</v>
      </c>
    </row>
    <row r="19" spans="1:3">
      <c r="A19" t="s" s="3">
        <v>46</v>
      </c>
    </row>
    <row r="20" spans="1:3">
      <c r="A20" t="s" s="4">
        <v>47</v>
      </c>
      <c r="B20" t="n" s="5">
        <v>128443</v>
      </c>
      <c r="C20" t="n" s="5">
        <v>128443</v>
      </c>
    </row>
    <row r="21" spans="1:3">
      <c r="A21" t="s" s="4">
        <v>48</v>
      </c>
      <c r="B21" t="n" s="5">
        <v>14621713</v>
      </c>
      <c r="C21" t="n" s="5">
        <v>14613887</v>
      </c>
    </row>
    <row r="22" spans="1:3">
      <c r="A22" t="s" s="4">
        <v>49</v>
      </c>
      <c r="B22" t="n" s="5">
        <v>-11999946</v>
      </c>
      <c r="C22" t="n" s="5">
        <v>-11721724</v>
      </c>
    </row>
    <row r="23" spans="1:3">
      <c r="A23" t="s" s="4">
        <v>50</v>
      </c>
      <c r="B23" t="n" s="5">
        <v>-930211</v>
      </c>
      <c r="C23" t="n" s="5">
        <v>-930211</v>
      </c>
    </row>
    <row r="24" spans="1:3">
      <c r="A24" t="s" s="4">
        <v>51</v>
      </c>
      <c r="B24" t="n" s="5">
        <v>1819999</v>
      </c>
      <c r="C24" t="n" s="5">
        <v>2090395</v>
      </c>
    </row>
    <row r="25" spans="1:3">
      <c r="A25" t="s" s="4">
        <v>52</v>
      </c>
      <c r="B25" t="n" s="7">
        <v>3717973</v>
      </c>
      <c r="C25" t="n" s="7">
        <v>42495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3</v>
      </c>
      <c r="B1" t="s" s="2">
        <v>2</v>
      </c>
      <c r="C1" t="s" s="2">
        <v>28</v>
      </c>
    </row>
    <row r="2" spans="1:3">
      <c r="A2" t="s" s="3">
        <v>54</v>
      </c>
    </row>
    <row r="3" spans="1:3">
      <c r="A3" t="s" s="4">
        <v>55</v>
      </c>
      <c r="B3" t="n" s="8">
        <v>0.01</v>
      </c>
      <c r="C3" t="n" s="8">
        <v>0.01</v>
      </c>
    </row>
    <row r="4" spans="1:3">
      <c r="A4" t="s" s="4">
        <v>56</v>
      </c>
      <c r="B4" t="n" s="5">
        <v>30000000</v>
      </c>
      <c r="C4" t="n" s="5">
        <v>30000000</v>
      </c>
    </row>
    <row r="5" spans="1:3">
      <c r="A5" t="s" s="4">
        <v>57</v>
      </c>
      <c r="B5" t="n" s="5">
        <v>12844376</v>
      </c>
      <c r="C5" t="n" s="5">
        <v>12844376</v>
      </c>
    </row>
    <row r="6" spans="1:3">
      <c r="A6" t="s" s="4">
        <v>58</v>
      </c>
      <c r="B6" t="n" s="5">
        <v>11201760</v>
      </c>
      <c r="C6" t="n" s="5">
        <v>11201760</v>
      </c>
    </row>
    <row r="7" spans="1:3">
      <c r="A7" t="s" s="4">
        <v>59</v>
      </c>
      <c r="B7" t="n" s="5">
        <v>1642616</v>
      </c>
      <c r="C7" t="n" s="5">
        <v>16426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1217234</v>
      </c>
      <c r="C4" t="n" s="7">
        <v>944131</v>
      </c>
      <c r="D4" t="n" s="7">
        <v>3329766</v>
      </c>
      <c r="E4" t="n" s="7">
        <v>2608445</v>
      </c>
    </row>
    <row r="5" spans="1:5">
      <c r="A5" t="s" s="4">
        <v>65</v>
      </c>
      <c r="B5" t="n" s="5">
        <v>241655</v>
      </c>
      <c r="C5" t="n" s="5">
        <v>413016</v>
      </c>
      <c r="D5" t="n" s="5">
        <v>915119</v>
      </c>
      <c r="E5" t="n" s="5">
        <v>952819</v>
      </c>
    </row>
    <row r="6" spans="1:5">
      <c r="A6" t="s" s="4">
        <v>66</v>
      </c>
      <c r="B6" t="n" s="5">
        <v>1458889</v>
      </c>
      <c r="C6" t="n" s="5">
        <v>1357147</v>
      </c>
      <c r="D6" t="n" s="5">
        <v>4244885</v>
      </c>
      <c r="E6" t="n" s="5">
        <v>3561264</v>
      </c>
    </row>
    <row r="7" spans="1:5">
      <c r="A7" t="s" s="3">
        <v>67</v>
      </c>
    </row>
    <row r="8" spans="1:5">
      <c r="A8" t="s" s="4">
        <v>68</v>
      </c>
      <c r="B8" t="n" s="5">
        <v>788066</v>
      </c>
      <c r="C8" t="n" s="5">
        <v>520857</v>
      </c>
      <c r="D8" t="n" s="5">
        <v>2023609</v>
      </c>
      <c r="E8" t="n" s="5">
        <v>1498436</v>
      </c>
    </row>
    <row r="9" spans="1:5">
      <c r="A9" t="s" s="4">
        <v>69</v>
      </c>
      <c r="B9" t="n" s="5">
        <v>226566</v>
      </c>
      <c r="C9" t="n" s="5">
        <v>232138</v>
      </c>
      <c r="D9" t="n" s="5">
        <v>856561</v>
      </c>
      <c r="E9" t="n" s="5">
        <v>687230</v>
      </c>
    </row>
    <row r="10" spans="1:5">
      <c r="A10" t="s" s="4">
        <v>70</v>
      </c>
      <c r="B10" t="n" s="5">
        <v>1014632</v>
      </c>
      <c r="C10" t="n" s="5">
        <v>752995</v>
      </c>
      <c r="D10" t="n" s="5">
        <v>2880170</v>
      </c>
      <c r="E10" t="n" s="5">
        <v>2185666</v>
      </c>
    </row>
    <row r="11" spans="1:5">
      <c r="A11" t="s" s="4">
        <v>71</v>
      </c>
      <c r="B11" t="n" s="5">
        <v>444257</v>
      </c>
      <c r="C11" t="n" s="5">
        <v>604152</v>
      </c>
      <c r="D11" t="n" s="5">
        <v>1364715</v>
      </c>
      <c r="E11" t="n" s="5">
        <v>1375598</v>
      </c>
    </row>
    <row r="12" spans="1:5">
      <c r="A12" t="s" s="4">
        <v>72</v>
      </c>
      <c r="B12" t="n" s="5">
        <v>434954</v>
      </c>
      <c r="C12" t="n" s="5">
        <v>407048</v>
      </c>
      <c r="D12" t="n" s="5">
        <v>1301322</v>
      </c>
      <c r="E12" t="n" s="5">
        <v>1278856</v>
      </c>
    </row>
    <row r="13" spans="1:5">
      <c r="A13" t="s" s="4">
        <v>73</v>
      </c>
      <c r="B13" t="n" s="5">
        <v>109630</v>
      </c>
      <c r="C13" t="n" s="5">
        <v>171551</v>
      </c>
      <c r="D13" t="n" s="5">
        <v>349295</v>
      </c>
      <c r="E13" t="n" s="5">
        <v>335303</v>
      </c>
    </row>
    <row r="14" spans="1:5">
      <c r="A14" t="s" s="4">
        <v>74</v>
      </c>
      <c r="B14" t="n" s="5">
        <v>-100327</v>
      </c>
      <c r="C14" t="n" s="5">
        <v>25553</v>
      </c>
      <c r="D14" t="n" s="5">
        <v>-285902</v>
      </c>
      <c r="E14" t="n" s="5">
        <v>-238561</v>
      </c>
    </row>
    <row r="15" spans="1:5">
      <c r="A15" t="s" s="4">
        <v>75</v>
      </c>
      <c r="B15" t="n" s="5">
        <v>2585</v>
      </c>
      <c r="C15" t="n" s="5">
        <v>2435</v>
      </c>
      <c r="D15" t="n" s="5">
        <v>7680</v>
      </c>
      <c r="E15" t="n" s="5">
        <v>7731</v>
      </c>
    </row>
    <row r="16" spans="1:5">
      <c r="A16" t="s" s="4">
        <v>76</v>
      </c>
      <c r="B16" t="n" s="5">
        <v>-97742</v>
      </c>
      <c r="C16" t="n" s="5">
        <v>27988</v>
      </c>
      <c r="D16" t="n" s="5">
        <v>-278222</v>
      </c>
      <c r="E16" t="n" s="5">
        <v>-230830</v>
      </c>
    </row>
    <row r="17" spans="1:5">
      <c r="A17" t="s" s="4">
        <v>77</v>
      </c>
      <c r="B17" t="n" s="5">
        <v>0</v>
      </c>
      <c r="C17" t="n" s="5">
        <v>0</v>
      </c>
      <c r="D17" t="n" s="5">
        <v>0</v>
      </c>
      <c r="E17" t="n" s="5">
        <v>0</v>
      </c>
    </row>
    <row r="18" spans="1:5">
      <c r="A18" t="s" s="4">
        <v>78</v>
      </c>
      <c r="B18" t="n" s="5">
        <v>-97742</v>
      </c>
      <c r="C18" t="n" s="5">
        <v>27988</v>
      </c>
      <c r="D18" t="n" s="5">
        <v>-278222</v>
      </c>
      <c r="E18" t="n" s="5">
        <v>-230830</v>
      </c>
    </row>
    <row r="19" spans="1:5">
      <c r="A19" t="s" s="4">
        <v>79</v>
      </c>
      <c r="B19" t="n" s="7">
        <v>-97742</v>
      </c>
      <c r="C19" t="n" s="7">
        <v>27988</v>
      </c>
      <c r="D19" t="n" s="7">
        <v>-278222</v>
      </c>
      <c r="E19" t="n" s="7">
        <v>-230830</v>
      </c>
    </row>
    <row r="20" spans="1:5">
      <c r="A20" t="s" s="3">
        <v>80</v>
      </c>
    </row>
    <row r="21" spans="1:5">
      <c r="A21" t="s" s="4">
        <v>81</v>
      </c>
      <c r="B21" t="n" s="8">
        <v>-0.01</v>
      </c>
      <c r="C21" t="n" s="7">
        <v>0</v>
      </c>
      <c r="D21" t="n" s="8">
        <v>-0.02</v>
      </c>
      <c r="E21" t="n" s="8">
        <v>-0.02</v>
      </c>
    </row>
    <row r="22" spans="1:5">
      <c r="A22" t="s" s="4">
        <v>82</v>
      </c>
      <c r="B22" t="n" s="8">
        <v>-0.01</v>
      </c>
      <c r="C22" t="n" s="7">
        <v>0</v>
      </c>
      <c r="D22" t="n" s="8">
        <v>-0.02</v>
      </c>
      <c r="E22" t="n" s="8">
        <v>-0.02</v>
      </c>
    </row>
    <row r="23" spans="1:5">
      <c r="A23" t="s" s="3">
        <v>83</v>
      </c>
    </row>
    <row r="24" spans="1:5">
      <c r="A24" t="s" s="4">
        <v>84</v>
      </c>
      <c r="B24" t="n" s="5">
        <v>11201760</v>
      </c>
      <c r="C24" t="n" s="5">
        <v>11201760</v>
      </c>
      <c r="D24" t="n" s="5">
        <v>11201760</v>
      </c>
      <c r="E24" t="n" s="5">
        <v>11201760</v>
      </c>
    </row>
    <row r="25" spans="1:5">
      <c r="A25" t="s" s="4">
        <v>85</v>
      </c>
      <c r="B25" t="n" s="5">
        <v>11201760</v>
      </c>
      <c r="C25" t="n" s="5">
        <v>11347107</v>
      </c>
      <c r="D25" t="n" s="5">
        <v>11201760</v>
      </c>
      <c r="E25" t="n" s="5">
        <v>11201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v>
      </c>
      <c r="B1" t="s" s="2">
        <v>1</v>
      </c>
    </row>
    <row r="2" spans="1:3">
      <c r="B2" t="s" s="2">
        <v>2</v>
      </c>
      <c r="C2" t="s" s="2">
        <v>62</v>
      </c>
    </row>
    <row r="3" spans="1:3">
      <c r="A3" t="s" s="3">
        <v>87</v>
      </c>
    </row>
    <row r="4" spans="1:3">
      <c r="A4" t="s" s="4">
        <v>88</v>
      </c>
      <c r="B4" t="n" s="7">
        <v>-278222</v>
      </c>
      <c r="C4" t="n" s="7">
        <v>-230830</v>
      </c>
    </row>
    <row r="5" spans="1:3">
      <c r="A5" t="s" s="3">
        <v>89</v>
      </c>
    </row>
    <row r="6" spans="1:3">
      <c r="A6" t="s" s="4">
        <v>90</v>
      </c>
      <c r="B6" t="n" s="5">
        <v>22475</v>
      </c>
      <c r="C6" t="n" s="5">
        <v>23662</v>
      </c>
    </row>
    <row r="7" spans="1:3">
      <c r="A7" t="s" s="4">
        <v>91</v>
      </c>
      <c r="B7" t="n" s="5">
        <v>7826</v>
      </c>
      <c r="C7" t="n" s="5">
        <v>12067</v>
      </c>
    </row>
    <row r="8" spans="1:3">
      <c r="A8" t="s" s="4">
        <v>92</v>
      </c>
      <c r="B8" t="n" s="5">
        <v>107</v>
      </c>
      <c r="C8" t="n" s="5">
        <v>1458</v>
      </c>
    </row>
    <row r="9" spans="1:3">
      <c r="A9" t="s" s="4">
        <v>93</v>
      </c>
      <c r="B9" t="n" s="5">
        <v>7863</v>
      </c>
      <c r="C9" t="n" s="5">
        <v>0</v>
      </c>
    </row>
    <row r="10" spans="1:3">
      <c r="A10" t="s" s="3">
        <v>94</v>
      </c>
    </row>
    <row r="11" spans="1:3">
      <c r="A11" t="s" s="4">
        <v>95</v>
      </c>
      <c r="B11" t="n" s="5">
        <v>-18680</v>
      </c>
      <c r="C11" t="n" s="5">
        <v>573885</v>
      </c>
    </row>
    <row r="12" spans="1:3">
      <c r="A12" t="s" s="4">
        <v>32</v>
      </c>
      <c r="B12" t="n" s="5">
        <v>454737</v>
      </c>
      <c r="C12" t="n" s="5">
        <v>249824</v>
      </c>
    </row>
    <row r="13" spans="1:3">
      <c r="A13" t="s" s="4">
        <v>96</v>
      </c>
      <c r="B13" t="n" s="5">
        <v>306420</v>
      </c>
      <c r="C13" t="n" s="5">
        <v>-530377</v>
      </c>
    </row>
    <row r="14" spans="1:3">
      <c r="A14" t="s" s="4">
        <v>41</v>
      </c>
      <c r="B14" t="n" s="5">
        <v>-110481</v>
      </c>
      <c r="C14" t="n" s="5">
        <v>-132893</v>
      </c>
    </row>
    <row r="15" spans="1:3">
      <c r="A15" t="s" s="4">
        <v>42</v>
      </c>
      <c r="B15" t="n" s="5">
        <v>-457133</v>
      </c>
      <c r="C15" t="n" s="5">
        <v>-243960</v>
      </c>
    </row>
    <row r="16" spans="1:3">
      <c r="A16" t="s" s="4">
        <v>97</v>
      </c>
      <c r="B16" t="n" s="5">
        <v>-65088</v>
      </c>
      <c r="C16" t="n" s="5">
        <v>-277164</v>
      </c>
    </row>
    <row r="17" spans="1:3">
      <c r="A17" t="s" s="3">
        <v>98</v>
      </c>
    </row>
    <row r="18" spans="1:3">
      <c r="A18" t="s" s="4">
        <v>99</v>
      </c>
      <c r="B18" t="n" s="5">
        <v>-10727</v>
      </c>
      <c r="C18" t="n" s="5">
        <v>-20903</v>
      </c>
    </row>
    <row r="19" spans="1:3">
      <c r="A19" t="s" s="4">
        <v>100</v>
      </c>
      <c r="B19" t="n" s="5">
        <v>1135</v>
      </c>
      <c r="C19" t="n" s="5">
        <v>5296</v>
      </c>
    </row>
    <row r="20" spans="1:3">
      <c r="A20" t="s" s="4">
        <v>101</v>
      </c>
      <c r="B20" t="n" s="5">
        <v>-9592</v>
      </c>
      <c r="C20" t="n" s="5">
        <v>-15607</v>
      </c>
    </row>
    <row r="21" spans="1:3">
      <c r="A21" t="s" s="4">
        <v>102</v>
      </c>
      <c r="B21" t="n" s="5">
        <v>-74680</v>
      </c>
      <c r="C21" t="n" s="5">
        <v>-292771</v>
      </c>
    </row>
    <row r="22" spans="1:3">
      <c r="A22" t="s" s="4">
        <v>103</v>
      </c>
      <c r="B22" t="n" s="5">
        <v>2450006</v>
      </c>
      <c r="C22" t="n" s="5">
        <v>2359527</v>
      </c>
    </row>
    <row r="23" spans="1:3">
      <c r="A23" t="s" s="4">
        <v>104</v>
      </c>
      <c r="B23" t="n" s="5">
        <v>2375326</v>
      </c>
      <c r="C23" t="n" s="5">
        <v>2066756</v>
      </c>
    </row>
    <row r="24" spans="1:3">
      <c r="A24" t="s" s="3">
        <v>105</v>
      </c>
    </row>
    <row r="25" spans="1:3">
      <c r="A25" t="s" s="4">
        <v>106</v>
      </c>
      <c r="B25" t="n" s="5">
        <v>0</v>
      </c>
      <c r="C25" t="n" s="5">
        <v>0</v>
      </c>
    </row>
    <row r="26" spans="1:3">
      <c r="A26" t="s" s="4">
        <v>107</v>
      </c>
      <c r="B26" t="n" s="7">
        <v>0</v>
      </c>
      <c r="C26"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8</v>
      </c>
      <c r="B1" t="s" s="2">
        <v>1</v>
      </c>
    </row>
    <row r="2" spans="1:2">
      <c r="B2" t="s" s="2">
        <v>2</v>
      </c>
    </row>
    <row r="3" spans="1:2">
      <c r="A3" t="s" s="3">
        <v>80</v>
      </c>
    </row>
    <row r="4" spans="1:2">
      <c r="A4" t="s" s="4">
        <v>118</v>
      </c>
      <c r="B4" t="s"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Parenthetical)</vt:lpstr>
      <vt:lpstr>STATEMENTS OF OPERATIONS AND CO</vt:lpstr>
      <vt:lpstr>STATEMENTS OF CASH FLOWS (Unaud</vt:lpstr>
      <vt:lpstr>1. Basis of Presentation</vt:lpstr>
      <vt:lpstr>2. Recent Accounting Pronouncem</vt:lpstr>
      <vt:lpstr>3. Stock-Based Compensation</vt:lpstr>
      <vt:lpstr>4. Loss Per Share</vt:lpstr>
      <vt:lpstr>5. Financial Instruments</vt:lpstr>
      <vt:lpstr>1. Basis of Presentation (Polic</vt:lpstr>
      <vt:lpstr>3. Stock Based Compensation (Ta</vt:lpstr>
      <vt:lpstr>4. (Loss) Income Per Share (Tab</vt:lpstr>
      <vt:lpstr>3. Stock-Based Compensation (De</vt:lpstr>
      <vt:lpstr>3. Stock-Based Compensation (15</vt:lpstr>
      <vt:lpstr>3. Stock-Based Compensation (16</vt:lpstr>
      <vt:lpstr>3. Stock-Based Compensation (17</vt:lpstr>
      <vt:lpstr>3. Stock-Based Compensation (18</vt:lpstr>
      <vt:lpstr>4. (Loss) Income Per Shar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9:59:10Z</dcterms:created>
  <dcterms:modified xmlns:dcterms="http://purl.org/dc/terms/" xmlns:xsi="http://www.w3.org/2001/XMLSchema-instance" xsi:type="dcterms:W3CDTF">2015-11-13T09:59:10Z</dcterms:modified>
  <dc:title xmlns:dc="http://purl.org/dc/elements/1.1/">Untitled</dc:title>
  <dc:description xmlns:dc="http://purl.org/dc/elements/1.1/"/>
  <dc:subject xmlns:dc="http://purl.org/dc/elements/1.1/"/>
  <cp:keywords/>
  <cp:category/>
</cp:coreProperties>
</file>